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pirit " sheetId="2" state="visible" r:id="rId2"/>
    <sheet xmlns:r="http://schemas.openxmlformats.org/officeDocument/2006/relationships" name="Risk_Return Detail Data- Spiri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Nov. 30,
		2016</t>
  </si>
  <si>
    <t>Registrant Name</t>
  </si>
  <si>
    <t>dei_EntityRegistrantName</t>
  </si>
  <si>
    <t>SPIRIT OF AMERICA INVESTMENT FUND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0,
		2017</t>
  </si>
  <si>
    <t>Document Effective Date</t>
  </si>
  <si>
    <t>dei_DocumentEffectiveDate</t>
  </si>
  <si>
    <t>Prospectus Date</t>
  </si>
  <si>
    <t>rr_ProspectusDate</t>
  </si>
  <si>
    <t>Mar. 30,
		2017</t>
  </si>
  <si>
    <t>Mar. 30, 2017</t>
  </si>
  <si>
    <t>SPIRIT OF AMERICA INVESTMENT FUND, INC. Spirit of America Energy Fund Class A Shares – TICKER: SOAEX Class C Shares – TICKER: SACEX A Series of Spirit of America Investment Fund, Inc. Supplement to the Summary Prospectus, Prospectus and Statement of Additional Information, each dated March 30, 2017 Investment Objective:</t>
  </si>
  <si>
    <t>Supplement [Text Block]</t>
  </si>
  <si>
    <t>soaif_SupplementTextBlock</t>
  </si>
  <si>
    <t>Spirit of America Energy Fund</t>
  </si>
  <si>
    <t>Objective [Heading]</t>
  </si>
  <si>
    <t>rr_ObjectiveHeading</t>
  </si>
  <si>
    <t>Investment Objective:</t>
  </si>
  <si>
    <t>Objective, Primary [Text Block]</t>
  </si>
  <si>
    <t>rr_ObjectivePrimaryTextBlock</t>
  </si>
  <si>
    <t>The investment objective of the Energy Fund is to provide investors with total return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3966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9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  <c r="B9" s="4" t="s">
        <v>32</v>
      </c>
      <c r="C9" s="4" t="s">
        <v>33</v>
      </c>
    </row>
    <row r="10" spans="1:3">
      <c r="A10" s="4" t="s">
        <v>34</v>
      </c>
      <c r="B10" s="4" t="s">
        <v>35</v>
      </c>
      <c r="C10" s="4" t="s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27T15:16:43Z</dcterms:created>
  <dcterms:modified xmlns:dcterms="http://purl.org/dc/terms/" xmlns:xsi="http://www.w3.org/2001/XMLSchema-instance" xsi:type="dcterms:W3CDTF">2017-09-27T15:16:43Z</dcterms:modified>
</cp:coreProperties>
</file>